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ord Energy Corporation</t>
        </is>
      </c>
    </row>
    <row r="8">
      <c r="A8" s="4" t="inlineStr">
        <is>
          <t>Entity Central Index Key</t>
        </is>
      </c>
      <c r="B8" s="4" t="inlineStr">
        <is>
          <t>0001486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 width="14" customWidth="1" min="6" max="6"/>
    <col width="16" customWidth="1" min="7" max="7"/>
  </cols>
  <sheetData>
    <row r="1">
      <c r="A1" s="1" t="inlineStr">
        <is>
          <t>Pay vs Performance Disclosure</t>
        </is>
      </c>
      <c r="B1" s="2" t="inlineStr">
        <is>
          <t>4 Months Ended</t>
        </is>
      </c>
      <c r="C1" s="2" t="inlineStr">
        <is>
          <t>12 Months Ended</t>
        </is>
      </c>
      <c r="G1" s="2" t="inlineStr">
        <is>
          <t>21 Months Ended</t>
        </is>
      </c>
    </row>
    <row r="2">
      <c r="B2" s="2" t="inlineStr">
        <is>
          <t>Apr. 13, 2021</t>
        </is>
      </c>
      <c r="C2" s="2" t="inlineStr">
        <is>
          <t>Dec. 31, 2022 USD ($)</t>
        </is>
      </c>
      <c r="D2" s="2" t="inlineStr">
        <is>
          <t>Dec. 31, 2021 USD ($)</t>
        </is>
      </c>
      <c r="E2" s="2" t="inlineStr">
        <is>
          <t>Dec. 31, 2020 USD ($)</t>
        </is>
      </c>
      <c r="F2" s="2" t="inlineStr">
        <is>
          <t>Dec. 22, 2020</t>
        </is>
      </c>
      <c r="G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Value of Initial Fixed $100 Investment Year SCT Total for PEO Brown CAP to PEO Brown(1) SCT Total for PEO Brooks(2) CAP to PEO Brooks SCT Total for PEO Nusz CAP to PEO Nusz(1) Average SCT Total for Non-PEO NEOs Average CAP to Non-PEO NEOs(1) TSR Peer Group TSR (4) Net Income CSM: Relative TSR (Percentile vs. Russell 2000 companies)(3) 2022 $ 1,862,495 $ 15,708,963 $ — $ — $ — $ — $ 1,517,316 $ 7,139,030 $ 576 $ 323 $ 1,858,470 99.4 % 2021 $ 15,109,345 $ 32,011,947 $ 160,000 $ 1,748,413 $ — $ — $ 4,383,544 $ 18,394,121 $ 431 $ 204 $ 355,298 98.9 % 2020 $ — $ — $ 622,148 $ 617,653 $ 12,305,823 $ 3,102,795 $ 2,370,324 $ (658,431) $ 120 $ 109 $ (45,962) 79.7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relative TSR</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Amounts represent compensation actually paid to our PEO(s) and the average compensation actually paid to our remaining NEOs for the relevant fiscal year, as determined under SEC rules (and described below), which includes the individuals indicated in the table below for each fiscal year: Year PEO Non-PEO 2022 Daniel E. Brown Michael H. Lou, Charles J. Rimer, Taylor L. Reid, Nickolas J. Lorentzatos 2021 Daniel E. Brown, Douglas E. Brooks Michael H. Lou, Taylor L. Reid, Nickolas J. Lorentzatos 2020 Douglas E. Brooks, Thomas B. Nuz Michael H. Lou, Taylor L. Reid, Nickolas J. Lorentzatos</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Peer Group is the Standard and Poor's 500 Oil &amp;amp; Gas Exploration &amp;amp; Production Index, which is the same index used by the Company for purposes of Section 229.201(e )(1)(ii) as set forth in the Company's annual report on Form 10-K for the fiscal year ended December 31, 2022.</t>
        </is>
      </c>
      <c r="D7" s="4" t="inlineStr">
        <is>
          <t xml:space="preserve">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The table below provides the adjustments to the SCT total compensation, which were made to arrive at the CAP for the PEO and the average for the Non-PEO NEOs: 2022 2021 2020 PEO Brown Average for Non-PEO NEOs PEO Brown PEO Brooks Average for Non-PEO NEOs PEO Brooks PEO Nusz Average for Non-PEO NEOs Deduction for Amounts Reported under "Stock Awards" column in Summary Compensation Table $ — $ — $ (14,225,450) $ — $ (4,947,826) $ (578,925) $ (3,054,822) $ (1,314,059) Increase/deduction based on ASC 718 Fair Value of Awards Granted during Applicable FY that Remain Unvested as of Applicable FY End, determined as of Applicable FY End (a) $ — $ 2,591,592 $ 31,128,052 $ — $ 16,991,577 $ 574,430 $ — $ — Increase/deduction based on ASC 718 Fair Value of Awards Granted during Prior FY that were Outstanding and Unvested as of Applicable FY End, determined based on change in ASC 718 Value from Prior FY End to Applicable FY End (b) $ 13,560,100 $ 1,940,398 $ — $ 919,003 $ 53,994 $ — $ — $ (43,092) Increase/deduction for Awards Granted during Prior FY that Vested during Applicable FY, determined based on change in ASC 718 Fair Value from Prior FY End to Vesting Date (c) $ 286,368 $ 1,089,724 $ — $ 669,410 $ (20,335) $ — $ (6,148,206) $ (2,461,712) (a) Value at Fiscal Year End of Awards Granted During the Same Fiscal Year. We are required to increase or decrease SCT total compensation based on the change in fair value of awards from grant date to FY end for awards granted in a particular FY. The following tables disclose related valuation assumptions. For the fiscal year ended December 31, 2020, represents the market value of RSAs granted to Mr. Brooks on December 29, 2020 in his capacity as a director of the Company, based on the closing price per share of our common stock as of December 31, 2020. Award Granted Grant Date Close Price Per Share RSA December 2020 $37.06 For the fiscal year ended December 31, 2021, represents for (1) RSUs, the market value of the RSUs based on the closing price per share of our common stock as of December 31, 2021, (2) for PSUs, the fair value of the PSUs determined in accordance with ASC 718 as of December 31, 2021, and (3) for OMP Common Units (received as consideration for OMP GP LLC Class B Units in midstream simplification transaction), the market price of OMP units as of December 31, 2021. Award Granted Grant Date Close Price per Share PSU Fair Market Value RSU January 2021 $125.99 Peer PSU January 2021 $178.81 Index PSU January 2021 $192.86 Absolute PSU January 2021 $238.15 RSU April 2021 $125.99 Peer PSU April 2021 $178.81 Index PSU April 2021 $192.86 Absolute PSU April 2021 $233.49 OMP Common Units March 2021 $23.91 For the fiscal year ended December 31, 2022, represents the market value as of December 31, 2022 of outstanding common stock awards, converted from Whiting Petroleum awards in connection with the Merger on July 1, 2022 . Award Granted Grant Date Close Price Per Share Converted Whiting Awards July 2022 $136.81 (b) Year-Over-Year Change in Value of Awards Granted in Prior Fiscal and Years Remaining Outstanding and Unvested as of the Applicable Year End. For awards granted in prior FYs and remaining outstanding and unvested as of the applicable FY end, we are required to increase or decrease SCT total compensation for the applicable FY based on the change in fair value of the awards year-over-year, measured as of the last trading day of each FY. The following tables disclose related valuation assumptions. For the fiscal year ended December 31, 2020, represents the change in market value of unvested phantom units of OMP, granted in January 2019, based on the closing price per unit of OMP's common units at fiscal year end. As of FY Ending Award Granted Grant Date Close Price Per Share 2020 OMP Phantom Unit January 2019 $11.73 2019 OMP Phantom Unit January 2019 16.59 For the fiscal year ended December 31, 2021, this represents the change in market value of unvested phantom units of OMP, granted in January 2019, based on the closing price per unit of OMP's common units at fiscal year end. As of FY Ending Award Granted Grant Date Close Price Per Share 2021 OMP Phantom Unit January 2019 $23.91 2020 OMP Phantom Unit January 2019 11.73 For the fiscal year ended December 31, 2022, this represents the change in value of unvested awards based on the closing price per share of our common stock on December 31, 2022. The performance period for awards originally granted, and identified below, as PSUs and LSUs ended immediately prior to the closing of the Merger on July 1, 2022, and shares earned were established at that time, based on performance, in accordance with the terms of the awards. These shares remained unvested (for Messrs. Brown and Lou) as of December 31, 2022. Award Granted Grant Date Close Price per Share RSU January 2021 $136.81 Peer PSU January 2021 $136.81 Index PSU January 2021 $136.81 Absolute PSU January 2021 $136.81 RSU April 2021 $136.81 Peer PSU April 2021 $136.81 Index PSU April 2021 $136.81 Absolute PSU April 2021 $136.81 (c) Change in Value from Previous Fiscal Year End of Awards Vesting During the Fiscal Year . For awards vesting during a particular FY, we are required to increase or decrease SCT total compensation for the applicable FY based on the change in fair value of the awards as of the vesting date from the last trading day of the prior FY. The following tables disclose related valuation assumptions. For the fiscal year ended December 31, 2020, this represents change in market value of prior year awards from December 31, 2019, based on the closing price per share on the vesting date. "Vest 1" represents regular vesting dates; "Vest 2" represents vestings in connection with the Company's emergence from restructuring in November 2020, which constituted a "change in control" under the terms of the awards. As of FY Ending Award Granted Grant Date Closing Price Closing Price per Share (Vest 1) Performance Unit Payout Closing Price per Share (Vest 2) Performance Unit Payout 2019 RSU February 2012 $3.26 January 2017 $3.26 January 2018 $3.26 January 2019 $3.26 PSU January 2016 $3.71 January 2017 $3.16 January 2018 $3.37 January 2019 $3.16 OMP Phantom January 2019 $16.59 2020 RSU February 2012 ─ $0.12 January 2017 $3.24 ─ January 2018 $2.40 $0.12 January 2019 $2.97 $0.12 PSU January 2016 $1.32 109% ─ —% January 2017 $1.32 77% $0.12 20% January 2018 $1.32 80% $0.12 20% January 2019 ─ ─ $0.12 —% OMP Phantom January 2019 $12.00 ─ For the fiscal year ended December 31, 2021, this represents change in market value of prior year awards from December 31, 2020, based on the closing price per share on the vesting date, but not including the value of accrued distribution equivalent rights. As of FY Ending Award Granted Grant Date Close Price Per Share 2021 OMP Phantom Unit January 2019 $19.33 2020 OMP Phantom Unit January 2019 $11.73 For the fiscal year ended December 31, 2022, this represents change in market value of prior year awards from December 31, 2021, based on the close price per share on the vesting date, except that the "close price" related to the OMP Restricted Unit vesting is based on the merger exchange ratio, and the value of Crestwood common units that such OMP phantom units would have otherwise been converted into as a result of the merger; accrued distribution equivalent rights and dividends are not included. "Vest 1" represents regular vesting dates; "Vest 2" represents (1) with respect to OMP units, vestings in connection with the closing of the sale of OMP, and (2) with respect to RSU and PSU awards, vestings (for Messrs. Reid and Lorentzatos) in connection with the Merger in July 2022, which constituted a "change in control" under the terms of the awards. As of FY Ending Award Granted Grant Date Closing Price/FMV Closing Price per Share (Vest 1) Closing Price per Share (Vest 2) Performance Unit Payout 2021 RSU January 2021 $125.99 Peer PSU January 2021 $178.81 Index PSU January 2021 $192.86 Absolute PSU January 2021 $238.15 Absolute PSU April 2021 $233.49 OMP Phantom Units January 2019 $23.91 OMP Restricted Units March 2021 $23.91 2022 RSU January 2021 $108.90 Peer PSU January 2021 $135.50 $108.90 122% Index PSU January 2021 $108.90 150% Absolute PSU January 2021 $108.90 300% RSU April 2021 $152.04 OMP Phantom Units January 2019 $23.86 OMP Restricted Units March 2021 $27.95</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5" t="n">
        <v>1517316</v>
      </c>
      <c r="D9" s="5" t="n">
        <v>4383544</v>
      </c>
      <c r="E9" s="5" t="n">
        <v>2370324</v>
      </c>
      <c r="F9" s="4" t="inlineStr">
        <is>
          <t xml:space="preserve"> </t>
        </is>
      </c>
      <c r="G9" s="4" t="inlineStr">
        <is>
          <t xml:space="preserve"> </t>
        </is>
      </c>
    </row>
    <row r="10">
      <c r="A10" s="4" t="inlineStr">
        <is>
          <t>Non-PEO NEO Average Compensation Actually Paid Amount</t>
        </is>
      </c>
      <c r="B10" s="4" t="inlineStr">
        <is>
          <t xml:space="preserve"> </t>
        </is>
      </c>
      <c r="C10" s="5" t="n">
        <v>7139030</v>
      </c>
      <c r="D10" s="6" t="n">
        <v>18394121</v>
      </c>
      <c r="E10" s="6" t="n">
        <v>-658431</v>
      </c>
      <c r="F10" s="4" t="inlineStr">
        <is>
          <t xml:space="preserve"> </t>
        </is>
      </c>
      <c r="G10" s="4" t="inlineStr">
        <is>
          <t xml:space="preserve"> </t>
        </is>
      </c>
    </row>
    <row r="11">
      <c r="A11" s="4" t="inlineStr">
        <is>
          <t>Adjustment to Non-PEO NEO Compensation Footnote [Text Block]</t>
        </is>
      </c>
      <c r="B11" s="4" t="inlineStr">
        <is>
          <t xml:space="preserve"> </t>
        </is>
      </c>
      <c r="C11" s="4" t="inlineStr">
        <is>
          <t>The table below provides the adjustments to the SCT total compensation, which were made to arrive at the CAP for the PEO and the average for the Non-PEO NEOs: 2022 2021 2020 PEO Brown Average for Non-PEO NEOs PEO Brown PEO Brooks Average for Non-PEO NEOs PEO Brooks PEO Nusz Average for Non-PEO NEOs Deduction for Amounts Reported under "Stock Awards" column in Summary Compensation Table $ — $ — $ (14,225,450) $ — $ (4,947,826) $ (578,925) $ (3,054,822) $ (1,314,059) Increase/deduction based on ASC 718 Fair Value of Awards Granted during Applicable FY that Remain Unvested as of Applicable FY End, determined as of Applicable FY End (a) $ — $ 2,591,592 $ 31,128,052 $ — $ 16,991,577 $ 574,430 $ — $ — Increase/deduction based on ASC 718 Fair Value of Awards Granted during Prior FY that were Outstanding and Unvested as of Applicable FY End, determined based on change in ASC 718 Value from Prior FY End to Applicable FY End (b) $ 13,560,100 $ 1,940,398 $ — $ 919,003 $ 53,994 $ — $ — $ (43,092) Increase/deduction for Awards Granted during Prior FY that Vested during Applicable FY, determined based on change in ASC 718 Fair Value from Prior FY End to Vesting Date (c) $ 286,368 $ 1,089,724 $ — $ 669,410 $ (20,335) $ — $ (6,148,206) $ (2,461,712) (a) Value at Fiscal Year End of Awards Granted During the Same Fiscal Year. We are required to increase or decrease SCT total compensation based on the change in fair value of awards from grant date to FY end for awards granted in a particular FY. The following tables disclose related valuation assumptions. For the fiscal year ended December 31, 2020, represents the market value of RSAs granted to Mr. Brooks on December 29, 2020 in his capacity as a director of the Company, based on the closing price per share of our common stock as of December 31, 2020. Award Granted Grant Date Close Price Per Share RSA December 2020 $37.06 For the fiscal year ended December 31, 2021, represents for (1) RSUs, the market value of the RSUs based on the closing price per share of our common stock as of December 31, 2021, (2) for PSUs, the fair value of the PSUs determined in accordance with ASC 718 as of December 31, 2021, and (3) for OMP Common Units (received as consideration for OMP GP LLC Class B Units in midstream simplification transaction), the market price of OMP units as of December 31, 2021. Award Granted Grant Date Close Price per Share PSU Fair Market Value RSU January 2021 $125.99 Peer PSU January 2021 $178.81 Index PSU January 2021 $192.86 Absolute PSU January 2021 $238.15 RSU April 2021 $125.99 Peer PSU April 2021 $178.81 Index PSU April 2021 $192.86 Absolute PSU April 2021 $233.49 OMP Common Units March 2021 $23.91 For the fiscal year ended December 31, 2022, represents the market value as of December 31, 2022 of outstanding common stock awards, converted from Whiting Petroleum awards in connection with the Merger on July 1, 2022 . Award Granted Grant Date Close Price Per Share Converted Whiting Awards July 2022 $136.81 (b) Year-Over-Year Change in Value of Awards Granted in Prior Fiscal and Years Remaining Outstanding and Unvested as of the Applicable Year End. For awards granted in prior FYs and remaining outstanding and unvested as of the applicable FY end, we are required to increase or decrease SCT total compensation for the applicable FY based on the change in fair value of the awards year-over-year, measured as of the last trading day of each FY. The following tables disclose related valuation assumptions. For the fiscal year ended December 31, 2020, represents the change in market value of unvested phantom units of OMP, granted in January 2019, based on the closing price per unit of OMP's common units at fiscal year end. As of FY Ending Award Granted Grant Date Close Price Per Share 2020 OMP Phantom Unit January 2019 $11.73 2019 OMP Phantom Unit January 2019 16.59 For the fiscal year ended December 31, 2021, this represents the change in market value of unvested phantom units of OMP, granted in January 2019, based on the closing price per unit of OMP's common units at fiscal year end. As of FY Ending Award Granted Grant Date Close Price Per Share 2021 OMP Phantom Unit January 2019 $23.91 2020 OMP Phantom Unit January 2019 11.73 For the fiscal year ended December 31, 2022, this represents the change in value of unvested awards based on the closing price per share of our common stock on December 31, 2022. The performance period for awards originally granted, and identified below, as PSUs and LSUs ended immediately prior to the closing of the Merger on July 1, 2022, and shares earned were established at that time, based on performance, in accordance with the terms of the awards. These shares remained unvested (for Messrs. Brown and Lou) as of December 31, 2022. Award Granted Grant Date Close Price per Share RSU January 2021 $136.81 Peer PSU January 2021 $136.81 Index PSU January 2021 $136.81 Absolute PSU January 2021 $136.81 RSU April 2021 $136.81 Peer PSU April 2021 $136.81 Index PSU April 2021 $136.81 Absolute PSU April 2021 $136.81 (c) Change in Value from Previous Fiscal Year End of Awards Vesting During the Fiscal Year . For awards vesting during a particular FY, we are required to increase or decrease SCT total compensation for the applicable FY based on the change in fair value of the awards as of the vesting date from the last trading day of the prior FY. The following tables disclose related valuation assumptions. For the fiscal year ended December 31, 2020, this represents change in market value of prior year awards from December 31, 2019, based on the closing price per share on the vesting date. "Vest 1" represents regular vesting dates; "Vest 2" represents vestings in connection with the Company's emergence from restructuring in November 2020, which constituted a "change in control" under the terms of the awards. As of FY Ending Award Granted Grant Date Closing Price Closing Price per Share (Vest 1) Performance Unit Payout Closing Price per Share (Vest 2) Performance Unit Payout 2019 RSU February 2012 $3.26 January 2017 $3.26 January 2018 $3.26 January 2019 $3.26 PSU January 2016 $3.71 January 2017 $3.16 January 2018 $3.37 January 2019 $3.16 OMP Phantom January 2019 $16.59 2020 RSU February 2012 ─ $0.12 January 2017 $3.24 ─ January 2018 $2.40 $0.12 January 2019 $2.97 $0.12 PSU January 2016 $1.32 109% ─ —% January 2017 $1.32 77% $0.12 20% January 2018 $1.32 80% $0.12 20% January 2019 ─ ─ $0.12 —% OMP Phantom January 2019 $12.00 ─ For the fiscal year ended December 31, 2021, this represents change in market value of prior year awards from December 31, 2020, based on the closing price per share on the vesting date, but not including the value of accrued distribution equivalent rights. As of FY Ending Award Granted Grant Date Close Price Per Share 2021 OMP Phantom Unit January 2019 $19.33 2020 OMP Phantom Unit January 2019 $11.73 For the fiscal year ended December 31, 2022, this represents change in market value of prior year awards from December 31, 2021, based on the close price per share on the vesting date, except that the "close price" related to the OMP Restricted Unit vesting is based on the merger exchange ratio, and the value of Crestwood common units that such OMP phantom units would have otherwise been converted into as a result of the merger; accrued distribution equivalent rights and dividends are not included. "Vest 1" represents regular vesting dates; "Vest 2" represents (1) with respect to OMP units, vestings in connection with the closing of the sale of OMP, and (2) with respect to RSU and PSU awards, vestings (for Messrs. Reid and Lorentzatos) in connection with the Merger in July 2022, which constituted a "change in control" under the terms of the awards. As of FY Ending Award Granted Grant Date Closing Price/FMV Closing Price per Share (Vest 1) Closing Price per Share (Vest 2) Performance Unit Payout 2021 RSU January 2021 $125.99 Peer PSU January 2021 $178.81 Index PSU January 2021 $192.86 Absolute PSU January 2021 $238.15 Absolute PSU April 2021 $233.49 OMP Phantom Units January 2019 $23.91 OMP Restricted Units March 2021 $23.91 2022 RSU January 2021 $108.90 Peer PSU January 2021 $135.50 $108.90 122% Index PSU January 2021 $108.90 150% Absolute PSU January 2021 $108.90 300% RSU April 2021 $152.04 OMP Phantom Units January 2019 $23.86 OMP Restricted Units March 2021 $27.95</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The following graph compares the compensation actually paid to our PEO(s), the average of the compensation actually paid to our remaining NEOs and the absolute TSR performance of our common stock with the TSR performance of the S&amp;P Oil &amp; Gas Exploration &amp; Production Index. The TSR amounts in the graph assume that $100 was invested beginning on November 20, 2020 (the date the Company emerged from restructuring) and that all dividends were reinvested.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The following graph compares the compensation actually paid to our PEO(s) and the average of the compensation actually paid to our remaining NEOs with net income.</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The following graph compares the compensation actually paid to our PEO(s) and the average of the compensation actually paid to our remaining NEOs with the Company's relative TSR performance versus the Russell 2000 Index, which was the most important financial metric connecting Company performance and actual compensation, after absolute TSR performance. The Company performed better than 79.70%, 98.90% and 99.40% of the Russell 2000 Index companies for the 2020 period, 2021, and 2022, respectively.</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The following graph compares the compensation actually paid to our PEO(s), the average of the compensation actually paid to our remaining NEOs and the absolute TSR performance of our common stock with the TSR performance of the S&amp;P Oil &amp; Gas Exploration &amp; Production Index. The TSR amounts in the graph assume that $100 was invested beginning on November 20, 2020 (the date the Company emerged from restructuring) and that all dividends were reinvested. </t>
        </is>
      </c>
      <c r="D15" s="4" t="inlineStr">
        <is>
          <t xml:space="preserve"> </t>
        </is>
      </c>
      <c r="E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Important Financial Performance Measures Absolute TSR Relative TSR Free Cash Flow EBITDA</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5" t="n">
        <v>576</v>
      </c>
      <c r="D17" s="6" t="n">
        <v>431</v>
      </c>
      <c r="E17" s="6" t="n">
        <v>120</v>
      </c>
      <c r="F17" s="4" t="inlineStr">
        <is>
          <t xml:space="preserve"> </t>
        </is>
      </c>
      <c r="G17" s="4" t="inlineStr">
        <is>
          <t xml:space="preserve"> </t>
        </is>
      </c>
    </row>
    <row r="18">
      <c r="A18" s="4" t="inlineStr">
        <is>
          <t>Peer Group Total Shareholder Return Amount</t>
        </is>
      </c>
      <c r="B18" s="4" t="inlineStr">
        <is>
          <t xml:space="preserve"> </t>
        </is>
      </c>
      <c r="C18" s="6" t="n">
        <v>323</v>
      </c>
      <c r="D18" s="6" t="n">
        <v>204</v>
      </c>
      <c r="E18" s="6" t="n">
        <v>109</v>
      </c>
      <c r="F18" s="4" t="inlineStr">
        <is>
          <t xml:space="preserve"> </t>
        </is>
      </c>
      <c r="G18" s="4" t="inlineStr">
        <is>
          <t xml:space="preserve"> </t>
        </is>
      </c>
    </row>
    <row r="19">
      <c r="A19" s="4" t="inlineStr">
        <is>
          <t>Net Income (Loss)</t>
        </is>
      </c>
      <c r="B19" s="4" t="inlineStr">
        <is>
          <t xml:space="preserve"> </t>
        </is>
      </c>
      <c r="C19" s="5" t="n">
        <v>1858470000</v>
      </c>
      <c r="D19" s="5" t="n">
        <v>355298000</v>
      </c>
      <c r="E19" s="5" t="n">
        <v>-45962000</v>
      </c>
      <c r="F19" s="4" t="inlineStr">
        <is>
          <t xml:space="preserve"> </t>
        </is>
      </c>
      <c r="G19" s="4" t="inlineStr">
        <is>
          <t xml:space="preserve"> </t>
        </is>
      </c>
    </row>
    <row r="20">
      <c r="A20" s="4" t="inlineStr">
        <is>
          <t>Company Selected Measure Amount</t>
        </is>
      </c>
      <c r="B20" s="4" t="inlineStr">
        <is>
          <t xml:space="preserve"> </t>
        </is>
      </c>
      <c r="C20" s="7" t="n">
        <v>0.994</v>
      </c>
      <c r="D20" s="7" t="n">
        <v>0.989</v>
      </c>
      <c r="E20" s="7" t="n">
        <v>0.797</v>
      </c>
      <c r="F20" s="4" t="inlineStr">
        <is>
          <t xml:space="preserve"> </t>
        </is>
      </c>
      <c r="G20" s="4" t="inlineStr">
        <is>
          <t xml:space="preserve"> </t>
        </is>
      </c>
    </row>
    <row r="21">
      <c r="A21" s="4" t="inlineStr">
        <is>
          <t>PEO Name</t>
        </is>
      </c>
      <c r="B21" s="4" t="inlineStr">
        <is>
          <t>Mr. Brooks</t>
        </is>
      </c>
      <c r="C21" s="4" t="inlineStr">
        <is>
          <t xml:space="preserve"> </t>
        </is>
      </c>
      <c r="D21" s="4" t="inlineStr">
        <is>
          <t xml:space="preserve"> </t>
        </is>
      </c>
      <c r="E21" s="4" t="inlineStr">
        <is>
          <t xml:space="preserve"> </t>
        </is>
      </c>
      <c r="F21" s="4" t="inlineStr">
        <is>
          <t>Mr. Nusz's</t>
        </is>
      </c>
      <c r="G21" s="4" t="inlineStr">
        <is>
          <t>Mr. Brown</t>
        </is>
      </c>
    </row>
    <row r="22">
      <c r="A22" s="4" t="inlineStr">
        <is>
          <t>Additional 402(v) Disclosure [Text Block]</t>
        </is>
      </c>
      <c r="B22" s="4" t="inlineStr">
        <is>
          <t xml:space="preserve"> </t>
        </is>
      </c>
      <c r="C22" s="4" t="inlineStr">
        <is>
          <t>Amounts for 2020 reflect period from November 20, 2020, the date the Company emerged from restructuring, through December 31, 2020.We are required to provide a tabular list, set forth below, of the most important financial measures that link CAP to Company performance for FY ended December 31, 2022. For the fiscal year ending December 31, 2022, the most important financial performance measures used to link compensation actually paid to our NEOs to company performance are absolute TSR, relative TSR, Free Cash Flow, and EBITDA. Our NEO's target total compensation is heavily weighted towards short and long-term performance and performance goals aligned with our shareholders' interests.  The majority of target compensation was weighted toward long-term equity performance, and the financial performance metric for LTIP awards was either absolute or relative TSR. Free Cash Flow generation was the financial performance metric for our 2022 short-term incentive program.</t>
        </is>
      </c>
      <c r="D22" s="4" t="inlineStr">
        <is>
          <t xml:space="preserve"> </t>
        </is>
      </c>
      <c r="E22" s="4" t="inlineStr">
        <is>
          <t xml:space="preserve"> </t>
        </is>
      </c>
      <c r="F22" s="4" t="inlineStr">
        <is>
          <t xml:space="preserve"> </t>
        </is>
      </c>
      <c r="G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Relative TSR</t>
        </is>
      </c>
      <c r="D25" s="4" t="inlineStr">
        <is>
          <t xml:space="preserve"> </t>
        </is>
      </c>
      <c r="E25" s="4" t="inlineStr">
        <is>
          <t xml:space="preserve"> </t>
        </is>
      </c>
      <c r="F25" s="4" t="inlineStr">
        <is>
          <t xml:space="preserve"> </t>
        </is>
      </c>
      <c r="G25" s="4" t="inlineStr">
        <is>
          <t xml:space="preserve"> </t>
        </is>
      </c>
    </row>
    <row r="26">
      <c r="A26" s="4" t="inlineStr">
        <is>
          <t>Non-GAAP Measure Description [Text Block]</t>
        </is>
      </c>
      <c r="B26" s="4" t="inlineStr">
        <is>
          <t xml:space="preserve"> </t>
        </is>
      </c>
      <c r="C26" s="4" t="inlineStr">
        <is>
          <t>We selected a relative TSR measure as our CSM because we believe it represents the most important financial performance measure used by us to link CAP for 2022 to financial performance, other than absolute TSR, which is already required to be disclosed in the PVP Table. Our CSM compares Company TSR to TSR of the companies included in the Russell 2000 Index and results in a percentile level above which the Company is performing. This measure was closely linked to 2022 CAP because we used this measure to determine the number of shares earned under half of our outstanding relative TSR PSU awards (the "Russell 2000 PSUs"), and the Russell 2000 PSUs were earned, and in certain cases vested, at the maximum performance level, which was 150% of target in 2022 (see "Compensation Discussion and Analysis—2022 Pre-Merger Compensation Program—Long-Term Equity-Based Incentives").</t>
        </is>
      </c>
      <c r="D26" s="4" t="inlineStr">
        <is>
          <t xml:space="preserve"> </t>
        </is>
      </c>
      <c r="E26" s="4" t="inlineStr">
        <is>
          <t xml:space="preserve"> </t>
        </is>
      </c>
      <c r="F26" s="4" t="inlineStr">
        <is>
          <t xml:space="preserve"> </t>
        </is>
      </c>
      <c r="G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Absolute TSR</t>
        </is>
      </c>
      <c r="D29" s="4" t="inlineStr">
        <is>
          <t xml:space="preserve"> </t>
        </is>
      </c>
      <c r="E29" s="4" t="inlineStr">
        <is>
          <t xml:space="preserve"> </t>
        </is>
      </c>
      <c r="F29" s="4" t="inlineStr">
        <is>
          <t xml:space="preserve"> </t>
        </is>
      </c>
      <c r="G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Free Cash Flow</t>
        </is>
      </c>
      <c r="D32" s="4" t="inlineStr">
        <is>
          <t xml:space="preserve"> </t>
        </is>
      </c>
      <c r="E32" s="4" t="inlineStr">
        <is>
          <t xml:space="preserve"> </t>
        </is>
      </c>
      <c r="F32" s="4" t="inlineStr">
        <is>
          <t xml:space="preserve"> </t>
        </is>
      </c>
      <c r="G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 xml:space="preserve"> </t>
        </is>
      </c>
      <c r="C35" s="4" t="inlineStr">
        <is>
          <t>EBITDA</t>
        </is>
      </c>
      <c r="D35" s="4" t="inlineStr">
        <is>
          <t xml:space="preserve"> </t>
        </is>
      </c>
      <c r="E35" s="4" t="inlineStr">
        <is>
          <t xml:space="preserve"> </t>
        </is>
      </c>
      <c r="F35" s="4" t="inlineStr">
        <is>
          <t xml:space="preserve"> </t>
        </is>
      </c>
      <c r="G35" s="4" t="inlineStr">
        <is>
          <t xml:space="preserve"> </t>
        </is>
      </c>
    </row>
    <row r="36">
      <c r="A36" s="4" t="inlineStr">
        <is>
          <t>Brow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5" t="n">
        <v>1862495</v>
      </c>
      <c r="D38" s="5" t="n">
        <v>15109345</v>
      </c>
      <c r="E38" s="4" t="inlineStr">
        <is>
          <t xml:space="preserve"> </t>
        </is>
      </c>
      <c r="F38" s="4" t="inlineStr">
        <is>
          <t xml:space="preserve"> </t>
        </is>
      </c>
      <c r="G38" s="4" t="inlineStr">
        <is>
          <t xml:space="preserve"> </t>
        </is>
      </c>
    </row>
    <row r="39">
      <c r="A39" s="4" t="inlineStr">
        <is>
          <t>PEO Actually Paid Compensation Amount</t>
        </is>
      </c>
      <c r="B39" s="4" t="inlineStr">
        <is>
          <t xml:space="preserve"> </t>
        </is>
      </c>
      <c r="C39" s="6" t="n">
        <v>15708963</v>
      </c>
      <c r="D39" s="6" t="n">
        <v>32011947</v>
      </c>
      <c r="E39" s="4" t="inlineStr">
        <is>
          <t xml:space="preserve"> </t>
        </is>
      </c>
      <c r="F39" s="4" t="inlineStr">
        <is>
          <t xml:space="preserve"> </t>
        </is>
      </c>
      <c r="G39" s="4" t="inlineStr">
        <is>
          <t xml:space="preserve"> </t>
        </is>
      </c>
    </row>
    <row r="40">
      <c r="A40" s="4" t="inlineStr">
        <is>
          <t>Broo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4" t="inlineStr">
        <is>
          <t xml:space="preserve"> </t>
        </is>
      </c>
      <c r="D42" s="6" t="n">
        <v>160000</v>
      </c>
      <c r="E42" s="5" t="n">
        <v>622148</v>
      </c>
      <c r="F42" s="4" t="inlineStr">
        <is>
          <t xml:space="preserve"> </t>
        </is>
      </c>
      <c r="G42" s="4" t="inlineStr">
        <is>
          <t xml:space="preserve"> </t>
        </is>
      </c>
    </row>
    <row r="43">
      <c r="A43" s="4" t="inlineStr">
        <is>
          <t>PEO Actually Paid Compensation Amount</t>
        </is>
      </c>
      <c r="B43" s="4" t="inlineStr">
        <is>
          <t xml:space="preserve"> </t>
        </is>
      </c>
      <c r="C43" s="4" t="inlineStr">
        <is>
          <t xml:space="preserve"> </t>
        </is>
      </c>
      <c r="D43" s="6" t="n">
        <v>1748413</v>
      </c>
      <c r="E43" s="6" t="n">
        <v>617653</v>
      </c>
      <c r="F43" s="4" t="inlineStr">
        <is>
          <t xml:space="preserve"> </t>
        </is>
      </c>
      <c r="G43" s="4" t="inlineStr">
        <is>
          <t xml:space="preserve"> </t>
        </is>
      </c>
    </row>
    <row r="44">
      <c r="A44" s="4" t="inlineStr">
        <is>
          <t>Nusz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Total Compensation Amount</t>
        </is>
      </c>
      <c r="B46" s="4" t="inlineStr">
        <is>
          <t xml:space="preserve"> </t>
        </is>
      </c>
      <c r="C46" s="4" t="inlineStr">
        <is>
          <t xml:space="preserve"> </t>
        </is>
      </c>
      <c r="D46" s="4" t="inlineStr">
        <is>
          <t xml:space="preserve"> </t>
        </is>
      </c>
      <c r="E46" s="6" t="n">
        <v>12305823</v>
      </c>
      <c r="F46" s="4" t="inlineStr">
        <is>
          <t xml:space="preserve"> </t>
        </is>
      </c>
      <c r="G46" s="4" t="inlineStr">
        <is>
          <t xml:space="preserve"> </t>
        </is>
      </c>
    </row>
    <row r="47">
      <c r="A47" s="4" t="inlineStr">
        <is>
          <t>PEO Actually Paid Compensation Amount</t>
        </is>
      </c>
      <c r="B47" s="4" t="inlineStr">
        <is>
          <t xml:space="preserve"> </t>
        </is>
      </c>
      <c r="C47" s="4" t="inlineStr">
        <is>
          <t xml:space="preserve"> </t>
        </is>
      </c>
      <c r="D47" s="4" t="inlineStr">
        <is>
          <t xml:space="preserve"> </t>
        </is>
      </c>
      <c r="E47" s="6" t="n">
        <v>3102795</v>
      </c>
      <c r="F47" s="4" t="inlineStr">
        <is>
          <t xml:space="preserve"> </t>
        </is>
      </c>
      <c r="G47" s="4" t="inlineStr">
        <is>
          <t xml:space="preserve"> </t>
        </is>
      </c>
    </row>
    <row r="48">
      <c r="A48" s="4" t="inlineStr">
        <is>
          <t>PEO [Member] | Brown [Member] | Adjustment, Deduction For Amounts Reported Under "Stock Awards" Column In Summary Compensation T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6" t="n">
        <v>0</v>
      </c>
      <c r="D50" s="6" t="n">
        <v>-14225450</v>
      </c>
      <c r="E50" s="4" t="inlineStr">
        <is>
          <t xml:space="preserve"> </t>
        </is>
      </c>
      <c r="F50" s="4" t="inlineStr">
        <is>
          <t xml:space="preserve"> </t>
        </is>
      </c>
      <c r="G50" s="4" t="inlineStr">
        <is>
          <t xml:space="preserve"> </t>
        </is>
      </c>
    </row>
    <row r="51">
      <c r="A51" s="4" t="inlineStr">
        <is>
          <t>PEO [Member] | Brown [Member] | Increase (Deduction) Based On ASC 718 Fair Value Of Awards Granted During Applicable FY That Remain Unvested As Of Applicable FY End, Determined As Of Applicable FY E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6" t="n">
        <v>0</v>
      </c>
      <c r="D53" s="6" t="n">
        <v>31128052</v>
      </c>
      <c r="E53" s="4" t="inlineStr">
        <is>
          <t xml:space="preserve"> </t>
        </is>
      </c>
      <c r="F53" s="4" t="inlineStr">
        <is>
          <t xml:space="preserve"> </t>
        </is>
      </c>
      <c r="G53" s="4" t="inlineStr">
        <is>
          <t xml:space="preserve"> </t>
        </is>
      </c>
    </row>
    <row r="54">
      <c r="A54" s="4" t="inlineStr">
        <is>
          <t>PEO [Member] | Brown [Member] | Adjustment Based On ASC 718 Fair Value Of Awards Granted During Prior FY Outstanding And Unvested As Of Applicable FY End, Based On Change In ASC 718 Value From Prior FY End To Applicable FY E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6" t="n">
        <v>13560100</v>
      </c>
      <c r="D56" s="6" t="n">
        <v>0</v>
      </c>
      <c r="E56" s="4" t="inlineStr">
        <is>
          <t xml:space="preserve"> </t>
        </is>
      </c>
      <c r="F56" s="4" t="inlineStr">
        <is>
          <t xml:space="preserve"> </t>
        </is>
      </c>
      <c r="G56" s="4" t="inlineStr">
        <is>
          <t xml:space="preserve"> </t>
        </is>
      </c>
    </row>
    <row r="57">
      <c r="A57" s="4" t="inlineStr">
        <is>
          <t>PEO [Member] | Brown [Member] | Increase (Deduction) For Awards Granted During Prior FY That Vested During Applicable FY, Determined Based On Change In ASC 718 Fair Value From Prior FY End To Vesting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6" t="n">
        <v>286368</v>
      </c>
      <c r="D59" s="6" t="n">
        <v>0</v>
      </c>
      <c r="E59" s="4" t="inlineStr">
        <is>
          <t xml:space="preserve"> </t>
        </is>
      </c>
      <c r="F59" s="4" t="inlineStr">
        <is>
          <t xml:space="preserve"> </t>
        </is>
      </c>
      <c r="G59" s="4" t="inlineStr">
        <is>
          <t xml:space="preserve"> </t>
        </is>
      </c>
    </row>
    <row r="60">
      <c r="A60" s="4" t="inlineStr">
        <is>
          <t>PEO [Member] | Brooks [Member] | Adjustment, Deduction For Amounts Reported Under "Stock Awards" Column In Summary Compensation T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0</v>
      </c>
      <c r="E62" s="6" t="n">
        <v>-578925</v>
      </c>
      <c r="F62" s="4" t="inlineStr">
        <is>
          <t xml:space="preserve"> </t>
        </is>
      </c>
      <c r="G62" s="4" t="inlineStr">
        <is>
          <t xml:space="preserve"> </t>
        </is>
      </c>
    </row>
    <row r="63">
      <c r="A63" s="4" t="inlineStr">
        <is>
          <t>PEO [Member] | Brooks [Member] | Increase (Deduction) Based On ASC 718 Fair Value Of Awards Granted During Applicable FY That Remain Unvested As Of Applicable FY End, Determined As Of Applicable FY En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0</v>
      </c>
      <c r="E65" s="6" t="n">
        <v>574430</v>
      </c>
      <c r="F65" s="4" t="inlineStr">
        <is>
          <t xml:space="preserve"> </t>
        </is>
      </c>
      <c r="G65" s="4" t="inlineStr">
        <is>
          <t xml:space="preserve"> </t>
        </is>
      </c>
    </row>
    <row r="66">
      <c r="A66" s="4" t="inlineStr">
        <is>
          <t>PEO [Member] | Brooks [Member] | Adjustment Based On ASC 718 Fair Value Of Awards Granted During Prior FY Outstanding And Unvested As Of Applicable FY End, Based On Change In ASC 718 Value From Prior FY End To Applicable FY En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919003</v>
      </c>
      <c r="E68" s="6" t="n">
        <v>0</v>
      </c>
      <c r="F68" s="4" t="inlineStr">
        <is>
          <t xml:space="preserve"> </t>
        </is>
      </c>
      <c r="G68" s="4" t="inlineStr">
        <is>
          <t xml:space="preserve"> </t>
        </is>
      </c>
    </row>
    <row r="69">
      <c r="A69" s="4" t="inlineStr">
        <is>
          <t>PEO [Member] | Brooks [Member] | Increase (Deduction) For Awards Granted During Prior FY That Vested During Applicable FY, Determined Based On Change In ASC 718 Fair Value From Prior FY End To Vesting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669410</v>
      </c>
      <c r="E71" s="6" t="n">
        <v>0</v>
      </c>
      <c r="F71" s="4" t="inlineStr">
        <is>
          <t xml:space="preserve"> </t>
        </is>
      </c>
      <c r="G71" s="4" t="inlineStr">
        <is>
          <t xml:space="preserve"> </t>
        </is>
      </c>
    </row>
    <row r="72">
      <c r="A72" s="4" t="inlineStr">
        <is>
          <t>PEO [Member] | Nusz [Member] | Adjustment, Deduction For Amounts Reported Under "Stock Awards" Column In Summary Compensation T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3054822</v>
      </c>
      <c r="F74" s="4" t="inlineStr">
        <is>
          <t xml:space="preserve"> </t>
        </is>
      </c>
      <c r="G74" s="4" t="inlineStr">
        <is>
          <t xml:space="preserve"> </t>
        </is>
      </c>
    </row>
    <row r="75">
      <c r="A75" s="4" t="inlineStr">
        <is>
          <t>PEO [Member] | Nusz [Member] | Increase (Deduction) Based On ASC 718 Fair Value Of Awards Granted During Applicable FY That Remain Unvested As Of Applicable FY End, Determined As Of Applicable FY En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PEO [Member] | Nusz [Member] | Adjustment Based On ASC 718 Fair Value Of Awards Granted During Prior FY Outstanding And Unvested As Of Applicable FY End, Based On Change In ASC 718 Value From Prior FY End To Applicable FY En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PEO [Member] | Nusz [Member] | Increase (Deduction) For Awards Granted During Prior FY That Vested During Applicable FY, Determined Based On Change In ASC 718 Fair Value From Prior FY End To Vesting D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6148206</v>
      </c>
      <c r="F83" s="4" t="inlineStr">
        <is>
          <t xml:space="preserve"> </t>
        </is>
      </c>
      <c r="G83" s="4" t="inlineStr">
        <is>
          <t xml:space="preserve"> </t>
        </is>
      </c>
    </row>
    <row r="84">
      <c r="A84" s="4" t="inlineStr">
        <is>
          <t>Non-PEO NEO [Member] | Adjustment, Deduction For Amounts Reported Under "Stock Awards" Column In Summary Compensation T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6" t="n">
        <v>0</v>
      </c>
      <c r="D86" s="6" t="n">
        <v>-4947826</v>
      </c>
      <c r="E86" s="6" t="n">
        <v>-1314059</v>
      </c>
      <c r="F86" s="4" t="inlineStr">
        <is>
          <t xml:space="preserve"> </t>
        </is>
      </c>
      <c r="G86" s="4" t="inlineStr">
        <is>
          <t xml:space="preserve"> </t>
        </is>
      </c>
    </row>
    <row r="87">
      <c r="A87" s="4" t="inlineStr">
        <is>
          <t>Non-PEO NEO [Member] | Increase (Deduction) Based On ASC 718 Fair Value Of Awards Granted During Applicable FY That Remain Unvested As Of Applicable FY End, Determined As Of Applicable FY En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6" t="n">
        <v>2591592</v>
      </c>
      <c r="D89" s="6" t="n">
        <v>16991577</v>
      </c>
      <c r="E89" s="6" t="n">
        <v>0</v>
      </c>
      <c r="F89" s="4" t="inlineStr">
        <is>
          <t xml:space="preserve"> </t>
        </is>
      </c>
      <c r="G89" s="4" t="inlineStr">
        <is>
          <t xml:space="preserve"> </t>
        </is>
      </c>
    </row>
    <row r="90">
      <c r="A90" s="4" t="inlineStr">
        <is>
          <t>Non-PEO NEO [Member] | Adjustment Based On ASC 718 Fair Value Of Awards Granted During Prior FY Outstanding And Unvested As Of Applicable FY End, Based On Change In ASC 718 Value From Prior FY End To Applicable FY En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6" t="n">
        <v>1940398</v>
      </c>
      <c r="D92" s="6" t="n">
        <v>53994</v>
      </c>
      <c r="E92" s="6" t="n">
        <v>-43092</v>
      </c>
      <c r="F92" s="4" t="inlineStr">
        <is>
          <t xml:space="preserve"> </t>
        </is>
      </c>
      <c r="G92" s="4" t="inlineStr">
        <is>
          <t xml:space="preserve"> </t>
        </is>
      </c>
    </row>
    <row r="93">
      <c r="A93" s="4" t="inlineStr">
        <is>
          <t>Non-PEO NEO [Member] | Increase (Deduction) For Awards Granted During Prior FY That Vested During Applicable FY, Determined Based On Change In ASC 718 Fair Value From Prior FY End To Vesting D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5" t="n">
        <v>1089724</v>
      </c>
      <c r="D95" s="5" t="n">
        <v>-20335</v>
      </c>
      <c r="E95" s="5" t="n">
        <v>-2461712</v>
      </c>
      <c r="F95" s="4" t="inlineStr">
        <is>
          <t xml:space="preserve"> </t>
        </is>
      </c>
      <c r="G95"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5:45Z</dcterms:created>
  <dcterms:modified xmlns:dcterms="http://purl.org/dc/terms/" xmlns:xsi="http://www.w3.org/2001/XMLSchema-instance" xsi:type="dcterms:W3CDTF">2023-03-16T21:25:45Z</dcterms:modified>
</cp:coreProperties>
</file>